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Period End Date</t>
  </si>
  <si>
    <t>dei_DocumentPeriodEndDate</t>
  </si>
  <si>
    <t>Feb. 28,
		2017</t>
  </si>
  <si>
    <t>Registrant Name</t>
  </si>
  <si>
    <t>dei_EntityRegistrantName</t>
  </si>
  <si>
    <t>DEUTSCHE SECURITIES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Mar. 1,
		2016</t>
  </si>
  <si>
    <t>Mar. 01, 2016</t>
  </si>
  <si>
    <t>SUPPLEMENT TO THE CURRENTLY EFFECTIVE PROSPECTUS Deutsche MLP &amp; Energy Infrastructure Fund The following information supplements the existing similar disclosure in the "FEES AND EXPENSES OF THE FUND" section of the summary section and the "WHO MANAGES AND OVERSEES THE FUND" sub-heading of the "FUND DETAILS" section of the fund's prospectus: The Advisor has contractually agreed through September 30, 2017 to waive its fees and/or reimburse fund expenses to the extent necessary to maintain the fund's total annual operating expenses (excluding certain expenses such as extraordinary expenses, taxes, brokerage and interest expenses and dividend expenses on short sales) at 1.65%, 2.40%, 1.40% and 1.50% for Class A, Class C, Institutional Class and Class S, respectively. The agreement may only be terminated with the consent of the fund's Board.</t>
  </si>
  <si>
    <t>Supplement [Text Block]</t>
  </si>
  <si>
    <t>dst_SupplementTextBlock</t>
  </si>
  <si>
    <t>Deutsche MLP and Energy Infrastructure Fund</t>
  </si>
  <si>
    <t>Fee Waiver or Reimbursement over Assets, Date of Termination</t>
  </si>
  <si>
    <t>rr_FeeWaiverOrReimbursementOverAssetsDateOfTermination</t>
  </si>
  <si>
    <t>September 30, 2017</t>
  </si>
  <si>
    <t>Expense Footnotes [Text Block]</t>
  </si>
  <si>
    <t>rr_ExpenseFootnotesTextBlock</t>
  </si>
  <si>
    <t>The Advisor has contractually agreed through September 30, 2017 to waive its fees and/or reimburse fund expenses to the extent necessary to maintain the fund's total annual operating expenses (excluding certain expenses such as extraordinary expenses, taxes, brokerage and interest expenses and dividend expenses on short sales) at 1.65%, 2.40%, 1.40% and 1.50% for Class A, Class C, Institutional Class and Class S, respectively. The agreement may only be terminated with the consent of the fund's Board.</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048</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7</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7:04:26Z</dcterms:created>
  <dcterms:modified xmlns:dcterms="http://purl.org/dc/terms/" xmlns:xsi="http://www.w3.org/2001/XMLSchema-instance" xsi:type="dcterms:W3CDTF">2017-03-20T17:04:26Z</dcterms:modified>
</cp:coreProperties>
</file>